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Oct.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rco
Companies, Inc.</t>
        </is>
      </c>
    </row>
    <row r="8">
      <c r="A8" s="4" t="inlineStr">
        <is>
          <t>Entity Central Index Key</t>
        </is>
      </c>
      <c r="B8" s="4" t="inlineStr">
        <is>
          <t>0000315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Oct. 31, 2023</t>
        </is>
      </c>
      <c r="C2" s="2" t="inlineStr">
        <is>
          <t>Oct.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collectively, the “PvP Rule”), we are providing certain information about the relationship between compensation paid
to our named executive officers (“NEOs”) and certain financial performance metrics of the Company using a methodology that
has been prescribed by the SEC. For information concerning the As a recently-qualified “smaller reporting
company” under the SEC’s rules, we have elected to provide the level of disclosure permitted under Item 402(v) of Regulation
S-K applicable to “smaller reporting companies” with respect to this Pay Versus Performance section. Parenthetical letter
references in the table below correlate to column letters or names referenced directly in the PvP Rule.
Summary Average Average Value of
Fiscal Compensation (1) Compensation (1)(2) Table Total (1) Actually Paid (1) (2) Total Net Income
(a) (b) (c) (d) (e) (f) (h)
2023 $ 2,318,419 $ 1,625,725 $ 968,767 $ 680,771 $ 64.71 $ 4.4
2022 $ 2,140,015 $ 1,292,435 $ 1,012,470 $ 596,870 $ 72.92 $ 8.2 (1) Mr. Volovic served as our principal
executive officer (“PEO”) for the full fiscal year in each of 2023 and 2022. Our other NEOs (the “Non-PEO NEOs”)
for fiscal years 2023 and 2022 were Messrs. Doar and Wright and Mses. McClelland and Jamison. (2)
The following amounts were deducted from / added to the Summary Compensation Table (“SCT”) total compensation in accordance
with the SEC-mandated adjustments to calculate Compensation Actually Paid (“CAP”) to our PEO and the average CAP to our Non-PEO
NEOs. The fair value of equity awards was determined using methodologies and assumptions developed in a manner substantively consistent
with those used to determine the grant date fair value of such awards. PEO SCT Total to CAP Reconciliation Fiscal Year 2022 2023 SCT Total $ 2,140,015 $ 2,318,419 - Grant Date Fair Value of Stock Awards Granted in Covered Fiscal Year $ (999,953 ) $ (1,249,963 ) + Fair Value at Covered Fiscal Year-End of Outstanding and Unvested Stock Awards Granted in Covered Fiscal Year $ 686,632 $ 912,834 ± Change in Fair Value from End of Prior Fiscal Year to End of Covered Fiscal Year of Outstanding and Unvested Stock Awards Granted in Prior Fiscal Years $ (527,457 ) $ (405,237 ) ± Fair Value at Vesting Date of Stock Awards Granted in Covered Fiscal Year That Vested During Covered Fiscal Year $ 0 $ 0 ± Change in Fair Value from End of Prior Fiscal Year to Vesting Date of Stock Awards Granted in Prior Fiscal Years For Which Applicable Vesting Conditions Were Satisfied During Covered Fiscal Year $ (16,287 ) $ 36,298 - Fair Value as of Prior Fiscal Year-End of Stock Awards Granted in Prior Fiscal Years That Failed to Meet Applicable Vesting Conditions During Covered Fiscal Year $ 0 $ 0 + Dividends or Other Earnings Paid on Stock Awards in the Covered Fiscal Year Prior to the Vesting Date that are not otherwise included in the Total Compensation for the Covered Fiscal Year $ 9,485 $ 13,374 Compensation Actually Paid $ 1,292,435 $ 1,625,725 Non-PEO NEO Average SCT Total to Average CAP Reconciliation Fiscal Year 2022 2023 Average SCT Total $ 1,012,470 $ 968,767 - Grant Date Fair Value of Stock Awards Granted in Covered Fiscal Year $ (462,467 ) $ (462,455 ) + Fair Value at Covered Fiscal Year-End of Outstanding and Unvested Stock Awards Granted in Covered Fiscal Year $ 317,561 $ 337,724 ± Change in Fair Value from End of Prior Fiscal Year to End of Covered Fiscal Year of Outstanding and Unvested Stock Awards Granted in Prior Fiscal Years $ (266,610 ) $ (189,375 ) ± Fair Value at Vesting Date of Stock Awards Granted in Covered Fiscal Year That Vested During Covered Fiscal Year $ 0 $ 0 ± Change in Fair Value from End of Prior Fiscal Year to Vesting Date of Stock Awards Granted in Prior Fiscal Years For Which Applicable Vesting Conditions Were Satisfied During Covered Fiscal Year $ (8,932 ) $ 20,495 - Fair Value as of Prior Fiscal Year-End of Stock Awards Granted in Prior Fiscal Years That Failed to Meet Applicable Vesting Conditions During Covered Fiscal Year $ 0 $ 0 + Dividends or Other Earnings Paid on Stock Awards in the Covered Fiscal Year Prior to the Vesting Date that are not otherwise included in the Total Compensation for the Covered Fiscal Year $ 4,848 $ 5,615 Average Compensation Actually Paid $ 596,870 $ 680,771 </t>
        </is>
      </c>
      <c r="C4" s="4" t="inlineStr">
        <is>
          <t xml:space="preserve"> </t>
        </is>
      </c>
    </row>
    <row r="5">
      <c r="A5" s="4" t="inlineStr">
        <is>
          <t>Named Executive Officers, Footnote</t>
        </is>
      </c>
      <c r="B5" s="4" t="inlineStr">
        <is>
          <t>(1) Mr. Volovic served as our principal
executive officer (“PEO”) for the full fiscal year in each of 2023 and 2022. Our other NEOs (the “Non-PEO NEOs”)
for fiscal years 2023 and 2022 were Messrs. Doar and Wright and Mses. McClelland and Jamison.</t>
        </is>
      </c>
      <c r="C5" s="4" t="inlineStr">
        <is>
          <t xml:space="preserve"> </t>
        </is>
      </c>
    </row>
    <row r="6">
      <c r="A6" s="4" t="inlineStr">
        <is>
          <t>PEO Total Compensation Amount</t>
        </is>
      </c>
      <c r="B6" s="5" t="n">
        <v>2318419</v>
      </c>
      <c r="C6" s="5" t="n">
        <v>2140015</v>
      </c>
    </row>
    <row r="7">
      <c r="A7" s="4" t="inlineStr">
        <is>
          <t>PEO Actually Paid Compensation Amount</t>
        </is>
      </c>
      <c r="B7" s="5" t="n">
        <v>1625725</v>
      </c>
      <c r="C7" s="6" t="n">
        <v>1292435</v>
      </c>
    </row>
    <row r="8">
      <c r="A8" s="4" t="inlineStr">
        <is>
          <t>Adjustment To PEO Compensation, Footnote</t>
        </is>
      </c>
      <c r="B8" s="4" t="inlineStr">
        <is>
          <t xml:space="preserve">(2)
The following amounts were deducted from / added to the Summary Compensation Table (“SCT”) total compensation in accordance
with the SEC-mandated adjustments to calculate Compensation Actually Paid (“CAP”) to our PEO and the average CAP to our Non-PEO
NEOs. The fair value of equity awards was determined using methodologies and assumptions developed in a manner substantively consistent
with those used to determine the grant date fair value of such awards. PEO SCT Total to CAP Reconciliation Fiscal Year 2022 2023 SCT Total $ 2,140,015 $ 2,318,419 - Grant Date Fair Value of Stock Awards Granted in Covered Fiscal Year $ (999,953 ) $ (1,249,963 ) + Fair Value at Covered Fiscal Year-End of Outstanding and Unvested Stock Awards Granted in Covered Fiscal Year $ 686,632 $ 912,834 ± Change in Fair Value from End of Prior Fiscal Year to End of Covered Fiscal Year of Outstanding and Unvested Stock Awards Granted in Prior Fiscal Years $ (527,457 ) $ (405,237 ) ± Fair Value at Vesting Date of Stock Awards Granted in Covered Fiscal Year That Vested During Covered Fiscal Year $ 0 $ 0 ± Change in Fair Value from End of Prior Fiscal Year to Vesting Date of Stock Awards Granted in Prior Fiscal Years For Which Applicable Vesting Conditions Were Satisfied During Covered Fiscal Year $ (16,287 ) $ 36,298 - Fair Value as of Prior Fiscal Year-End of Stock Awards Granted in Prior Fiscal Years That Failed to Meet Applicable Vesting Conditions During Covered Fiscal Year $ 0 $ 0 + Dividends or Other Earnings Paid on Stock Awards in the Covered Fiscal Year Prior to the Vesting Date that are not otherwise included in the Total Compensation for the Covered Fiscal Year $ 9,485 $ 13,374 Compensation Actually Paid $ 1,292,435 $ 1,625,725 </t>
        </is>
      </c>
      <c r="C8" s="4" t="inlineStr">
        <is>
          <t xml:space="preserve"> </t>
        </is>
      </c>
    </row>
    <row r="9">
      <c r="A9" s="4" t="inlineStr">
        <is>
          <t>Non-PEO NEO Average Total Compensation Amount</t>
        </is>
      </c>
      <c r="B9" s="5" t="n">
        <v>968767</v>
      </c>
      <c r="C9" s="6" t="n">
        <v>1012470</v>
      </c>
    </row>
    <row r="10">
      <c r="A10" s="4" t="inlineStr">
        <is>
          <t>Non-PEO NEO Average Compensation Actually Paid Amount</t>
        </is>
      </c>
      <c r="B10" s="5" t="n">
        <v>680771</v>
      </c>
      <c r="C10" s="6" t="n">
        <v>596870</v>
      </c>
    </row>
    <row r="11">
      <c r="A11" s="4" t="inlineStr">
        <is>
          <t>Adjustment to Non-PEO NEO Compensation Footnote</t>
        </is>
      </c>
      <c r="B11" s="4" t="inlineStr">
        <is>
          <t xml:space="preserve">(2)
The following amounts were deducted from / added to the Summary Compensation Table (“SCT”) total compensation in accordance
with the SEC-mandated adjustments to calculate Compensation Actually Paid (“CAP”) to our PEO and the average CAP to our Non-PEO
NEOs. The fair value of equity awards was determined using methodologies and assumptions developed in a manner substantively consistent
with those used to determine the grant date fair value of such awards. Non-PEO NEO Average SCT Total to Average CAP Reconciliation Fiscal Year 2022 2023 Average SCT Total $ 1,012,470 $ 968,767 - Grant Date Fair Value of Stock Awards Granted in Covered Fiscal Year $ (462,467 ) $ (462,455 ) + Fair Value at Covered Fiscal Year-End of Outstanding and Unvested Stock Awards Granted in Covered Fiscal Year $ 317,561 $ 337,724 ± Change in Fair Value from End of Prior Fiscal Year to End of Covered Fiscal Year of Outstanding and Unvested Stock Awards Granted in Prior Fiscal Years $ (266,610 ) $ (189,375 ) ± Fair Value at Vesting Date of Stock Awards Granted in Covered Fiscal Year That Vested During Covered Fiscal Year $ 0 $ 0 ± Change in Fair Value from End of Prior Fiscal Year to Vesting Date of Stock Awards Granted in Prior Fiscal Years For Which Applicable Vesting Conditions Were Satisfied During Covered Fiscal Year $ (8,932 ) $ 20,495 - Fair Value as of Prior Fiscal Year-End of Stock Awards Granted in Prior Fiscal Years That Failed to Meet Applicable Vesting Conditions During Covered Fiscal Year $ 0 $ 0 + Dividends or Other Earnings Paid on Stock Awards in the Covered Fiscal Year Prior to the Vesting Date that are not otherwise included in the Total Compensation for the Covered Fiscal Year $ 4,848 $ 5,615 Average Compensation Actually Paid $ 596,870 $ 680,771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Total Shareholder Return Amount</t>
        </is>
      </c>
      <c r="B14" s="7" t="n">
        <v>64.70999999999999</v>
      </c>
      <c r="C14" s="8" t="n">
        <v>72.92</v>
      </c>
    </row>
    <row r="15">
      <c r="A15" s="4" t="inlineStr">
        <is>
          <t>Net Income (Loss)</t>
        </is>
      </c>
      <c r="B15" s="5" t="n">
        <v>4400000</v>
      </c>
      <c r="C15" s="6" t="n">
        <v>8200000</v>
      </c>
    </row>
    <row r="16">
      <c r="A16" s="4" t="inlineStr">
        <is>
          <t>PEO Name</t>
        </is>
      </c>
      <c r="B16" s="4" t="inlineStr">
        <is>
          <t>Mr. Volovic</t>
        </is>
      </c>
      <c r="C16" s="4" t="inlineStr">
        <is>
          <t xml:space="preserve"> </t>
        </is>
      </c>
    </row>
    <row r="17">
      <c r="A17" s="4" t="inlineStr">
        <is>
          <t>PEO | Equity Awards Value In Summary Compensation Table (Grant Date Value) [Member]</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1249963</v>
      </c>
      <c r="C19" s="6" t="n">
        <v>-999953</v>
      </c>
    </row>
    <row r="20">
      <c r="A20" s="4" t="inlineStr">
        <is>
          <t>PEO | Year-end Fair Value Of Awards Granted In The Current Fiscal Year [Member]</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912834</v>
      </c>
      <c r="C22" s="6" t="n">
        <v>686632</v>
      </c>
    </row>
    <row r="23">
      <c r="A23" s="4" t="inlineStr">
        <is>
          <t>PEO | Change In Fair Value Of Outstanding And Unvested Awards Granted In Prior Fiscal Years [Member]</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405237</v>
      </c>
      <c r="C25" s="6" t="n">
        <v>-527457</v>
      </c>
    </row>
    <row r="26">
      <c r="A26" s="4" t="inlineStr">
        <is>
          <t>PEO | Change In Fair Value As Of Vesting Date Of Awards Vested During Current Year [Membe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0</v>
      </c>
      <c r="C28" s="6" t="n">
        <v>0</v>
      </c>
    </row>
    <row r="29">
      <c r="A29" s="4" t="inlineStr">
        <is>
          <t>PEO | Change In Fair Value As Of Vesting Date Of Prior Year Awards Vested During Current Year [Membe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36298</v>
      </c>
      <c r="C31" s="6" t="n">
        <v>-16287</v>
      </c>
    </row>
    <row r="32">
      <c r="A32" s="4" t="inlineStr">
        <is>
          <t>PEO | Adjustments For Equity Awards Failed To Meet Performance Conditions [Membe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0</v>
      </c>
      <c r="C34" s="6" t="n">
        <v>0</v>
      </c>
    </row>
    <row r="35">
      <c r="A35" s="4" t="inlineStr">
        <is>
          <t>PEO | Dividends Or Other Earnings Paid On Equity Awards Not Otherwise Reflected In Fair Value [Membe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13374</v>
      </c>
      <c r="C37" s="6" t="n">
        <v>9485</v>
      </c>
    </row>
    <row r="38">
      <c r="A38" s="4" t="inlineStr">
        <is>
          <t>Non-PEO NEO | Equity Awards Value In Summary Compensation Table (Grant Date Value) [Membe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462455</v>
      </c>
      <c r="C40" s="6" t="n">
        <v>-462467</v>
      </c>
    </row>
    <row r="41">
      <c r="A41" s="4" t="inlineStr">
        <is>
          <t>Non-PEO NEO | Year-end Fair Value Of Awards Granted In The Current Fiscal Year [Membe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337724</v>
      </c>
      <c r="C43" s="6" t="n">
        <v>317561</v>
      </c>
    </row>
    <row r="44">
      <c r="A44" s="4" t="inlineStr">
        <is>
          <t>Non-PEO NEO | Change In Fair Value Of Outstanding And Unvested Awards Granted In Prior Fiscal Years [Member]</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189375</v>
      </c>
      <c r="C46" s="6" t="n">
        <v>-266610</v>
      </c>
    </row>
    <row r="47">
      <c r="A47" s="4" t="inlineStr">
        <is>
          <t>Non-PEO NEO | Change In Fair Value As Of Vesting Date Of Awards Vested During Current Year [Membe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0</v>
      </c>
      <c r="C49" s="6" t="n">
        <v>0</v>
      </c>
    </row>
    <row r="50">
      <c r="A50" s="4" t="inlineStr">
        <is>
          <t>Non-PEO NEO | Change In Fair Value As Of Vesting Date Of Prior Year Awards Vested During Current Year [Membe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20495</v>
      </c>
      <c r="C52" s="6" t="n">
        <v>-8932</v>
      </c>
    </row>
    <row r="53">
      <c r="A53" s="4" t="inlineStr">
        <is>
          <t>Non-PEO NEO | Adjustments For Equity Awards Failed To Meet Performance Conditions [Membe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0</v>
      </c>
      <c r="C55" s="6" t="n">
        <v>0</v>
      </c>
    </row>
    <row r="56">
      <c r="A56" s="4" t="inlineStr">
        <is>
          <t>Non-PEO NEO | Dividends Or Other Earnings Paid On Equity Awards Not Otherwise Reflected In Fair Value [Membe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5" t="n">
        <v>5615</v>
      </c>
      <c r="C58" s="5" t="n">
        <v>48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0:11:44Z</dcterms:created>
  <dcterms:modified xmlns:dcterms="http://purl.org/dc/terms/" xmlns:xsi="http://www.w3.org/2001/XMLSchema-instance" xsi:type="dcterms:W3CDTF">2024-01-12T20:11:44Z</dcterms:modified>
</cp:coreProperties>
</file>